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Variable Series Funds II, Inc.</t>
  </si>
  <si>
    <t>Central Index Key</t>
  </si>
  <si>
    <t>dei_EntityCentralIndexKey</t>
  </si>
  <si>
    <t>Amendment Flag</t>
  </si>
  <si>
    <t>dei_AmendmentFlag</t>
  </si>
  <si>
    <t>false</t>
  </si>
  <si>
    <t>Document Creation Date</t>
  </si>
  <si>
    <t>dei_DocumentCreationDate</t>
  </si>
  <si>
    <t>Sep. 27,
		2018</t>
  </si>
  <si>
    <t>Document Effective Date</t>
  </si>
  <si>
    <t>dei_DocumentEffectiveDate</t>
  </si>
  <si>
    <t>Prospectus Date</t>
  </si>
  <si>
    <t>rr_ProspectusDate</t>
  </si>
  <si>
    <t>Jul. 17,
		2018</t>
  </si>
  <si>
    <t>Jul. 17, 2018</t>
  </si>
  <si>
    <t xml:space="preserve">BLACKROCK VARIABLE SERIES FUNDS II, INC. BlackRock Total Return V.I. Fund (the “Fund”) Supplement dated September 27, 2018 to the Prospectus, dated July 17, 2018, as supplemented to date Effective September 30, 2018, the following changes are made to the Fund’s Prospectus: The section of the Fund’s Prospectus entitled “Fund Overview — Key Facts About BlackRock Total Return V.I. Fund — Fees and Expenses of the Fund”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2 0.45 % 0.45 % Distribution and/or Service (12b-1) Fees None 0.25 % Other Expenses 3 0.37 % 0.34 % Interest Expense 4,5 — — Miscellaneous Other Expenses 0.37% 0.34% Total Annual Fund Operating Expenses 5 0.82 % 1.04 % Fee Waivers and/or Expense Reimbursements 1,6 (0.20 )% (0.10 )% Total Annual Fund Operating Expenses After Fee Waivers and/or Expense Reimbursements 1,6 0.62 % 0.94 % 1 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0. The contractual agreement may be terminated upon 90 days’ notice by a majority of the non-interested directors of BlackRock Variable Series Funds II, Inc. (the “Company”) or by a vote of a majority of the outstanding voting securities of the Fund. 2 Management Fee is based on the management fee rate of the Predecessor Fund (defined below). 3 Other Expenses are based on estimated amounts for the current fiscal year, which are based on the expenses of the Predecessor Fund for its most recent fiscal year. 4 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12% for each of Class I Shares and Class II Shares. 5 Total Annual Fund Operating Expenses do not correlate to the ratio of expenses to average net assets given in the Fund’s most recent annual report, which does not include the restated Interest Expense which is estimated based on the Fund’s current investment strategies. 6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April 30, 2020. BlackRock has also contractually agreed to reimburse fees in order to limit certain operational and recordkeeping fees to 0% (for Class I Shares) and 0.06% (for Class III Shares) of average daily net assets through April 30, 2020. Each of these contractual agreements may be terminated upon 90 days’ notice by a majority of the non-interested directors of the Company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63 $ 242 $ 435 $ 995 Class III Shares $ 96 $ 321 $ 564 $ 1,262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s not commenced operations as of the date of this prospectus, but it is expected that BlackRock Total Return V.I. Fund, a series of BlackRock Variable Series Funds, Inc. (the “Predecessor Fund”), will be reorganized into the Fund. During the most recent fiscal year, the Predecessor Fund’s portfolio turnover rate was 627% of the average value of its portfolio. The third paragraph of the section of the Fund’s Prospectus entitled “Fund Overview — Key Facts About BlackRock Total Return V.I. Fund — Principal Investment Strategies” is deleted in its entirety and replaced with the following: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instruments, including, but not limited to, interest rate, total return and credit default swaps, indexed and inverse floating rate securities, options, futures, options on futures and swaps, both for hedging purposes and to seek to enhance its returns. The Fund may also invest in credit linked notes, credit linked trust certificates, structured notes, or other instruments evidencing interests in special purpose vehicles, trusts, or other entities that hold or represent interests in fixed-income securities. The section of the Fund’s Prospectus entitled “Fund Overview — Key Facts About BlackRock Total Return V.I. Fund — Principal Risks of Investing in the Fund” is amended to delete “Dollar Rolls Risk” and “Reverse Repurchase Agreements Risk.” </t>
  </si>
  <si>
    <t>Supplement [Text Block]</t>
  </si>
  <si>
    <t>bvsfii_SupplementTextBlock</t>
  </si>
  <si>
    <t>BlackRock Total Return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380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2:11:37Z</dcterms:created>
  <dcterms:modified xmlns:dcterms="http://purl.org/dc/terms/" xmlns:xsi="http://www.w3.org/2001/XMLSchema-instance" xsi:type="dcterms:W3CDTF">2018-10-18T12:11:37Z</dcterms:modified>
</cp:coreProperties>
</file>